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Principles of " sheetId="7" r:id="rId7"/>
    <s:sheet name="Significant Accounting Policies" sheetId="8" r:id="rId8"/>
    <s:sheet name="New Accounting Standards" sheetId="9" r:id="rId9"/>
    <s:sheet name="Stock-Based Compensation and St" sheetId="10" r:id="rId10"/>
    <s:sheet name="Inventories, net" sheetId="11" r:id="rId11"/>
    <s:sheet name="Geographic Areas" sheetId="12" r:id="rId12"/>
    <s:sheet name="Commitments and Contingencies" sheetId="13" r:id="rId13"/>
    <s:sheet name="Significant Accounting Polici14" sheetId="14" r:id="rId14"/>
    <s:sheet name="Significant Accounting Polici15" sheetId="15" r:id="rId15"/>
    <s:sheet name="Inventories, net (Tables)" sheetId="16" r:id="rId16"/>
    <s:sheet name="Geographic Areas (Tables)" sheetId="17" r:id="rId17"/>
    <s:sheet name="Organization and Principles o18" sheetId="18" r:id="rId18"/>
    <s:sheet name="Significant Accounting Polici19" sheetId="19" r:id="rId19"/>
    <s:sheet name="Significant Accounting Polici20" sheetId="20" r:id="rId20"/>
    <s:sheet name="Stock-Based Compensation and 21" sheetId="21" r:id="rId21"/>
    <s:sheet name="Inventories, net - Schedule of " sheetId="22" r:id="rId22"/>
    <s:sheet name="Geographic Areas - Schedule of " sheetId="23" r:id="rId23"/>
    <s:sheet name="Commitments and Contingencies -" sheetId="24" r:id="rId24"/>
  </s:sheets>
  <s:definedNames/>
  <s:calcPr calcId="124519" calcMode="auto" fullCalcOnLoad="1"/>
</s:workbook>
</file>

<file path=xl/sharedStrings.xml><?xml version="1.0" encoding="utf-8"?>
<sst xmlns="http://schemas.openxmlformats.org/spreadsheetml/2006/main" uniqueCount="225">
  <si>
    <t>DOCUMENT AND ENTITY INFORMATION - shares</t>
  </si>
  <si>
    <t>3 Months Ended</t>
  </si>
  <si>
    <t>Mar. 31, 2016</t>
  </si>
  <si>
    <t>Apr. 25, 2016</t>
  </si>
  <si>
    <t>Document And Entity Information [Abstract]</t>
  </si>
  <si>
    <t>Entity Registrant Name</t>
  </si>
  <si>
    <t>DRIL-QUIP INC</t>
  </si>
  <si>
    <t>Entity Central Index Key</t>
  </si>
  <si>
    <t>Trading Symbol</t>
  </si>
  <si>
    <t>DRQ</t>
  </si>
  <si>
    <t>Current Fiscal Year End Date</t>
  </si>
  <si>
    <t>--12-31</t>
  </si>
  <si>
    <t>Entity Filer Category</t>
  </si>
  <si>
    <t>Large Accelerated Filer</t>
  </si>
  <si>
    <t>Document Type</t>
  </si>
  <si>
    <t>10-Q</t>
  </si>
  <si>
    <t>Document Period End Date</t>
  </si>
  <si>
    <t>Mar. 31,
		2016</t>
  </si>
  <si>
    <t>Document Fiscal Year Focus</t>
  </si>
  <si>
    <t>Document Fiscal Period Focus</t>
  </si>
  <si>
    <t>Q1</t>
  </si>
  <si>
    <t>Amendment Flag</t>
  </si>
  <si>
    <t>false</t>
  </si>
  <si>
    <t>Entity Common Stock, Shares Outstanding (shares)</t>
  </si>
  <si>
    <t>CONDENSED CONSOLIDATED BALANCE SHEETS (UNAUDITED) - USD ($) $ in Thousands</t>
  </si>
  <si>
    <t>Dec. 31, 2015</t>
  </si>
  <si>
    <t>Current assets:</t>
  </si>
  <si>
    <t>Cash and cash equivalents</t>
  </si>
  <si>
    <t>Trade receivables, net</t>
  </si>
  <si>
    <t>Inventories, net</t>
  </si>
  <si>
    <t>Deferred income taxes</t>
  </si>
  <si>
    <t>Prepaids and other current assets</t>
  </si>
  <si>
    <t>Total current assets</t>
  </si>
  <si>
    <t>Property, plant and equipment, net</t>
  </si>
  <si>
    <t>Other assets</t>
  </si>
  <si>
    <t>Total assets</t>
  </si>
  <si>
    <t>Current liabilities:</t>
  </si>
  <si>
    <t>Accounts payable</t>
  </si>
  <si>
    <t>Accrued income taxes</t>
  </si>
  <si>
    <t>Customer prepayments</t>
  </si>
  <si>
    <t>Accrued compensation</t>
  </si>
  <si>
    <t>Other accrued liabilities</t>
  </si>
  <si>
    <t>Total current liabilities</t>
  </si>
  <si>
    <t>Total liabilities</t>
  </si>
  <si>
    <t>Commitments and contingencies</t>
  </si>
  <si>
    <t xml:space="preserve"> </t>
  </si>
  <si>
    <t>Stockholders’ equity:</t>
  </si>
  <si>
    <t>Preferred stock, 10,000,000 shares authorized at $0.01 par value (none issued)</t>
  </si>
  <si>
    <t>Common stock:</t>
  </si>
  <si>
    <t>100,000,000 shares authorized at $0.01 par value, 37,957,052 and 37,951,223 shares issued and outstanding at March 31, 2016 and December 31, 2015</t>
  </si>
  <si>
    <t>Additional paid-in capital</t>
  </si>
  <si>
    <t>Retained earnings</t>
  </si>
  <si>
    <t>Accumulated other comprehensive losses</t>
  </si>
  <si>
    <t>Total stockholders’ equity</t>
  </si>
  <si>
    <t>Total liabilities and stockholders’ equity</t>
  </si>
  <si>
    <t>CONDENSED CONSOLIDATED BALANCE SHEETS (UNAUDITED) (Parenthetical) - $ / shares</t>
  </si>
  <si>
    <t>Statement of Financial Position [Abstract]</t>
  </si>
  <si>
    <t>Preferred stock, shares authorized (in shares)</t>
  </si>
  <si>
    <t>Preferred stock, shares issued (in shares)</t>
  </si>
  <si>
    <t>Preferred stock, par value (in dollars per share)</t>
  </si>
  <si>
    <t>Common stock, shares authorized (in shares)</t>
  </si>
  <si>
    <t>Common stock, shares issued (in shares)</t>
  </si>
  <si>
    <t>Common stock, shares outstanding (in shares)</t>
  </si>
  <si>
    <t>Common stock, par value (in dollars per share)</t>
  </si>
  <si>
    <t>CONDENSED CONSOLIDATED STATEMENTS OF INCOME (UNAUDITED) - USD ($) shares in Thousands, $ in Thousands</t>
  </si>
  <si>
    <t>Mar. 31, 2015</t>
  </si>
  <si>
    <t>Revenues:</t>
  </si>
  <si>
    <t>Products</t>
  </si>
  <si>
    <t>Services</t>
  </si>
  <si>
    <t>Total revenues</t>
  </si>
  <si>
    <t>Cost of sales:</t>
  </si>
  <si>
    <t>Total cost of sales</t>
  </si>
  <si>
    <t>Selling, general and administrative</t>
  </si>
  <si>
    <t>Engineering and product development</t>
  </si>
  <si>
    <t>Total costs and expenses</t>
  </si>
  <si>
    <t>Operating income</t>
  </si>
  <si>
    <t>Interest income</t>
  </si>
  <si>
    <t>Interest expense</t>
  </si>
  <si>
    <t>Income before income taxes</t>
  </si>
  <si>
    <t>Income tax provision</t>
  </si>
  <si>
    <t>Net income</t>
  </si>
  <si>
    <t>Earnings per common share:</t>
  </si>
  <si>
    <t>Basic (in dollars per share)</t>
  </si>
  <si>
    <t>Diluted (in dollars per share)</t>
  </si>
  <si>
    <t>Weighted average common shares outstanding:</t>
  </si>
  <si>
    <t>Basic (in shares)</t>
  </si>
  <si>
    <t>Diluted (in shares)</t>
  </si>
  <si>
    <t>CONDENSED CONSOLIDATED STATEMENTS OF COMPREHENSIVE INCOME (UNAUDITED) - USD ($) $ in Thousands</t>
  </si>
  <si>
    <t>Statement of Comprehensive Income [Abstract]</t>
  </si>
  <si>
    <t>Other comprehensive loss, net of tax:</t>
  </si>
  <si>
    <t>Foreign currency translation adjustments</t>
  </si>
  <si>
    <t>Total comprehensive income</t>
  </si>
  <si>
    <t>CONDENSED CONSOLIDATED STATEMENTS OF CASH FLOWS (UNAUDITED) - USD ($) $ in Thousands</t>
  </si>
  <si>
    <t>Operating activities</t>
  </si>
  <si>
    <t>Adjustments to reconcile net income to net cash provided by (used in) operating activities:</t>
  </si>
  <si>
    <t>Depreciation and amortization</t>
  </si>
  <si>
    <t>Stock-based compensation expense</t>
  </si>
  <si>
    <t>Loss (gain) on sale of equipment</t>
  </si>
  <si>
    <t>Changes in operating assets and liabilities:</t>
  </si>
  <si>
    <t>Prepaids and other assets</t>
  </si>
  <si>
    <t>Excess tax benefits of stock options and awards</t>
  </si>
  <si>
    <t>Accounts payable and accrued expenses</t>
  </si>
  <si>
    <t>Net cash provided by operating activities</t>
  </si>
  <si>
    <t>Investing activities</t>
  </si>
  <si>
    <t>Purchase of property, plant and equipment</t>
  </si>
  <si>
    <t>Proceeds from sale of equipment</t>
  </si>
  <si>
    <t>Net cash used in investing activities</t>
  </si>
  <si>
    <t>Financing activities</t>
  </si>
  <si>
    <t>Repurchase of common stock</t>
  </si>
  <si>
    <t>Proceeds from exercise of stock options</t>
  </si>
  <si>
    <t>Net cash used in financing activities</t>
  </si>
  <si>
    <t>Effect of exchange rate changes on cash activities</t>
  </si>
  <si>
    <t>Increase (decrease) in cash and cash equivalents</t>
  </si>
  <si>
    <t>Cash and cash equivalents at beginning of period</t>
  </si>
  <si>
    <t>Cash and cash equivalents at end of period</t>
  </si>
  <si>
    <t>Organization and Principles of Consolidation</t>
  </si>
  <si>
    <t>Organization, Consolidation and Presentation of Financial Statements [Abstract]</t>
  </si>
  <si>
    <t>Organization and Principles of Consolidation Dril-Quip, Inc., a Delaware corporation (the “Company” or “Dril-Quip”), designs, manufactures, sells and services highly engineered offshore drilling and production equipment that is well suited for use in deepwater, harsh environment and severe service applications. The Company’s principal products consist of subsea and surface wellheads, subsea and surface production trees, subsea control systems and manifolds, mudline hanger systems, specialty connectors and associated pipe, drilling and production riser systems, liner hangers, wellhead connectors and diverters. Dril-Quip’s products are used by major integrated, large independent and foreign national oil and gas companies in offshore areas throughout the world. Dril-Quip also provides technical advisory assistance on an as-requested basis during installation of its products, as well as rework and reconditioning services for customer-owned Dril-Quip products. In addition, Dril-Quip’s customers may rent or purchase running tools from the Company for use in the installation and retrieval of the Company’s products. The Company’s operations are organized into three geographic segments—Western Hemisphere (including North and South America; headquartered in Houston, Texas), Eastern Hemisphere (including Europe and Africa; headquartered in Aberdeen, Scotland) and Asia-Pacific (including the Pacific Rim, Southeast Asia, Australia, India and the Middle East; headquartered in Singapore). Each of these segments sells similar products and services and the Company has major manufacturing facilities in all three of its headquarter locations as well as Macae, Brazil. The condensed consolidated financial statements included herein are unaudited. The balance sheet at December 31, 2015 has been derived from the audited consolidated financial statements at that date. In the opinion of management, the unaudited condensed consolidated interim financial statements include all normal recurring adjustments necessary for a fair presentation of the financial position as of March 31, 2016 and the results of operations, comprehensive income and the cash flows for the three -month periods ended March 31, 2016 and 2015 . Certain information and footnote disclosures normally included in annual audited consolidated financial statements prepared in accordance with accounting principles generally accepted in the United States of America have been condensed or omitted pursuant to the rules and regulations of the Securities and Exchange Commission. Management believes the unaudited interim related disclosures in these condensed consolidated financial statements are adequate. The results of operations, comprehensive income and cash flows for the three -month period ended March 31, 2016 are not necessarily indicative of the results to be expected for the full year. The condensed consolidated financial statements included herein should be read in conjunction with the audited consolidated financial statements and notes thereto included in the Company’s Annual Report on Form 10-K for the year ended December 31, 2015 .</t>
  </si>
  <si>
    <t>Significant Accounting Policies</t>
  </si>
  <si>
    <t>Accounting Policies [Abstract]</t>
  </si>
  <si>
    <t>Significant Accounting Policies Principles of Consolidation The condensed consolidated financial statements include the accounts of the Company and its subsidiaries. All material intercompany accounts and transactions have been eliminated. Use of Estimates The preparation of financial statements in conformity with accounting principles generally accepted in the United States of America requires management to make estimates and assumptions that affect reported amounts of assets and liabilities and disclosure of contingent assets and liabilities as of the date of the financial statements and reported amounts of revenues and expenses during the reporting period. Actual results could differ from those estimates. Some of the Company’s more significant estimates are those affected by critical accounting policies for revenue recognition, inventories and contingent liabilities. Revenue Recognition Product revenues The Company recognizes product revenues from two methods: • product revenues recognized under the percentage-of-completion method; and • product revenues from the sale of products that do not qualify for the percentage-of-completion method. Revenues recognized under the percentage-of-completion method The Company uses the percentage-of-completion method on long-term project contracts that have the following characteristics: • the contracts call for products which are designed to customer specifications; • the structural designs are unique and require significant engineering and manufacturing efforts generally requiring more than one year in duration; • the contracts contain specific terms as to milestones, progress billings and delivery dates; and • product requirements cannot be filled directly from the Company’s standard inventory. For each project, the Company prepares a detailed analysis of estimated costs, profit margin, completion date and risk factors which include availability of material, production efficiencies and other factors that may impact the project. On a quarterly basis, management reviews the progress of each project, which may result in revisions of previous estimates, including revenue recognition. The Company calculates the percent complete and applies the percentage to determine the revenues earned and the appropriate portion of total estimated costs. Losses, if any, are recorded in full in the period they become known. Historically, the Company’s estimates of total costs and costs to complete have approximated actual costs incurred to complete the project. Under the percentage-of-completion method, billings may not correlate directly to the revenue recognized. Based upon the terms of the specific contract, billings may be in excess of the revenue recognized, in which case the amounts are included in customer prepayments as a liability on the Condensed Consolidated Balance Sheets. Likewise, revenue recognized may exceed customer billings in which case the amounts are reported in trade receivables. Unbilled revenues are expected to be billed and collected within one year. At March 31, 2016 and December 31, 2015 , receivables included $ 61.5 million and $ 70.8 million of unbilled receivables, respectively. For the quarter ended March 31, 2016 , there were 9 projects representing approximately 15% of the Company’s total revenues and approximately 18% of its product revenues that were accounted for using percentage-of-completion accounting, compared to 11 projects during the first quarter of 2015 , which represented approximately 15% of the Company’s total revenues and approximately 18% of its product revenues. Revenues not recognized under the percentage-of-completion method Revenues from the sale of inventory products, not accounted for under the percentage-of-completion method, are recorded at the time the manufacturing processes are complete and ownership is transferred to the customer. Service revenues The Company recognizes service revenues from three sources: • technical advisory assistance; • rental of running tools; and • rework and reconditioning of customer-owned Dril-Quip products. The Company does not install products for its customers, but it does provide technical advisory assistance. At the time of delivery of the product, the customer is not obligated to buy or rent the Company’s running tools and the Company is not obligated to perform any subsequent services relating to installation. Technical advisory assistance service revenue is recorded at the time the service is rendered. Service revenues associated with the rental of running and installation tools are recorded as earned. Rework and reconditioning service revenues are recorded when the refurbishment process is complete. The Company normally negotiates contracts for products, including those accounted for under the percentage-of-completion method, and services separately. For all product sales, it is the customer’s decision as to the timing of the product installation as well as whether Dril-Quip running tools will be purchased or rented. Furthermore, the customer is under no obligation to utilize the Company’s technical advisory assistance services. The customer may use a third party or their own personnel. Fair Value of Financial Instruments The Company’s financial instruments consist primarily of cash and cash equivalents, receivables and payables. The carrying values of these financial instruments approximate their respective fair values as they are short-term in nature. Earnings Per Share Basic earnings per common share is computed by dividing net income by the weighted average number of shares of common stock outstanding during the period. Diluted earnings per common share is computed considering the dilutive effect of stock options and awards using the treasury stock method. In each relevant period, the net income used in the basic and dilutive earnings per share calculations is the same. The following table reconciles the weighted average basic number of common shares outstanding and the weighted average diluted number of common shares outstanding for the purpose of calculating basic and diluted earnings per share: Three months ended 2016 2015 (In thousands) Weighted average common shares outstanding—basic 37,752 38,773 Dilutive effect of common stock options and awards 95 167 Weighted average common shares outstanding—diluted 37,847 38,940</t>
  </si>
  <si>
    <t>New Accounting Standards</t>
  </si>
  <si>
    <t>Accounting Changes and Error Corrections [Abstract]</t>
  </si>
  <si>
    <t>New Accounting Standards In February 2016, the Financial Accounting Standards Board (FASB) issued Accounting Standards Update (ASU) 2016-02 “Leases (Topic 842).” The new standard requires lessees to recognize lease assets (right of use) and lease obligations (lease liability) for leases previously classified as operating leases under generally accepted accounting principles on the balance sheet for leases with terms in excess of 12 months. The standard is effective for annual periods beginning after December 15, 2018, including interim periods within those fiscal years. The Company is evaluating the impact of the new standard on its consolidated financial statements. In November 2015, the FASB issued ASU 2015-17 “Income Taxes (Topic 740).” In an effort to reduce complexity, the requirement to separate deferred income tax liabilities and assets into current and noncurrent amounts will no longer be necessary. In the future, all deferred income taxes will be considered noncurrent and will continue to be offset into a single amount within each country. The standard is effective for fiscal years beginning after December 15, 2016 and interim periods within those fiscal years. The Company’s financial statements will be revised to reflect this amendment beginning in the first quarter of 2017. In July 2015, the FASB issued ASU 2015-11 “Simplifying the Measurement of Inventory (Topic 330).” This standard states that inventory within the scope of this update should be measured at the lower of cost and net realizable value. Net realizable value is defined as the estimated selling price in the normal course of business, less reasonably predictable costs of completion, disposal, and transportation. The standard is effective for fiscal years beginning after December 15, 2016, including interim periods within those fiscal years. The Company is evaluating the impact of the new standard on its consolidated financial statements. In May 2014, the FASB issued ASU 2014-09 “Revenue from Contracts with Customers (Topic 606).” The amendment applies a new five-step revenue recognition model to be used in recognizing revenues associated with customer contracts. The amendment requires disclosure sufficient to enable readers of financial statements to understand the nature, amount, timing, and uncertainty of revenue and cash flows arising from contracts with customers, including qualitative and quantitative disclosures, significant judgments and changes in judgments and assets recognized from the costs to obtain or fulfill the contract. The standard’s effective date was originally for fiscal years beginning after December 15, 2016, including interim periods within that reporting period. On April 1, 2015, the FASB voted to defer the effective date by one year to December 15, 2017 and interim periods within annual reporting periods beginning after December 15, 2017. The Company is evaluating the impact of the new standard on its consolidated financial statements.</t>
  </si>
  <si>
    <t>Stock-Based Compensation and Stock Awards</t>
  </si>
  <si>
    <t>Disclosure of Compensation Related Costs, Share-based Payments [Abstract]</t>
  </si>
  <si>
    <t>Stock-Based Compensation and Stock Awards During the three months ended March 31, 2016 and 2015 , the Company recognized approximately $ 3.2 million and $ 3.4 million , respectively, of stock-based compensation expense, which is included in the selling, general and administrative expense line on the Condensed Consolidated Statements of Income. No stock-based compensation expense was capitalized during the three months ended March 31, 2016 or 2015 .</t>
  </si>
  <si>
    <t>Inventory Disclosure [Abstract]</t>
  </si>
  <si>
    <t>Inventories</t>
  </si>
  <si>
    <t>Inventories, net Inventories consist of the following: March 31, December 31, (In thousands) Raw materials $ 97,107 $ 101,311 Work in progress 94,474 104,102 Finished goods 191,002 178,292 382,583 383,705 Less: allowance for obsolete and excess inventory (39,510 ) (39,247 ) Net inventory $ 343,073 $ 344,458</t>
  </si>
  <si>
    <t>Geographic Areas</t>
  </si>
  <si>
    <t>Segment Reporting [Abstract]</t>
  </si>
  <si>
    <t>Geographic Areas Three months ended 2016 2015 (In thousands) Revenues: Western Hemisphere Products $ 78,600 $ 91,815 Services 16,993 22,309 Intercompany 10,711 9,985 Total $ 106,304 $ 124,109 Eastern Hemisphere Products $ 33,161 $ 79,421 Services 13,004 11,642 Intercompany 185 221 Total $ 46,350 $ 91,284 Asia-Pacific Products $ 23,433 $ 16,288 Services 1,370 4,527 Intercompany 280 1,181 Total $ 25,083 $ 21,996 Summary Products $ 135,194 $ 187,524 Services 31,367 38,478 Intercompany 11,176 11,387 Eliminations (11,176 ) (11,387 ) Total $ 166,561 $ 226,002 Income before income taxes: Western Hemisphere $ 24,956 $ 32,948 Eastern Hemisphere 16,684 31,708 Asia-Pacific 6,113 3,425 Eliminations 2,068 3,658 Total $ 49,821 $ 71,739 March 31, December 31, (In thousands) Total Long-Lived Assets: Western Hemisphere $ 212,069 $ 208,408 Eastern Hemisphere 42,332 43,449 Asia-Pacific 54,367 55,021 Eliminations (2,926 ) (2,926 ) Total $ 305,842 $ 303,952 Total Assets: Western Hemisphere $ 710,691 $ 677,460 Eastern Hemisphere 398,324 391,672 Asia-Pacific 380,114 372,823 Eliminations (18,671 ) (13,705 ) Total $ 1,470,458 $ 1,428,250</t>
  </si>
  <si>
    <t>Commitments and Contingencies</t>
  </si>
  <si>
    <t>Commitments and Contingencies Disclosure [Abstract]</t>
  </si>
  <si>
    <t>Commitments and Contingencies Brazilian Tax Issue From 2002 to 2007, the Company’s Brazilian subsidiary imported goods through the State of Espirito Santo in Brazil and subsequently transferred them to its facility in the State of Rio de Janeiro. During that period, the Company’s Brazilian subsidiary paid taxes to the State of Espirito Santo on its imports. Upon the final sale of these goods, the Company’s Brazilian subsidiary collected taxes from customers and remitted them to the State of Rio de Janeiro net of the taxes paid on importation of those goods to the State of Espirito Santo in accordance with the Company’s understanding of Brazilian tax laws. In August 2007, the State of Rio de Janeiro served the Company’s Brazilian subsidiary with assessments to collect a state tax on the importation of goods through the State of Espirito Santo from 2002 to 2007 claiming that these taxes were due and payable to it under applicable law. The Company settled these assessments with payments to the State of Rio de Janeiro of $ 12.2 million in March 2010 and $ 3.9 million in December 2010. Approximately $ 7.8 million of these settlement payments were attributable to penalties, interest and amounts that had expired under the statute of limitations so that amount was recorded as an expense. The remainder of the settlement payments generated credits (recorded as a long-term prepaid tax) to be used to offset future state taxes on sales to customers in the State of Rio de Janeiro, which were subject to certification by the tax authorities. During the second quarter of 2015, the tax authorities certified approximately $ 8.3 million of those credits paid in 2010 and granted an additional $ 2.3 million in inflation-related credits. The additional amount of credits granted by the tax authorities increased long-term prepaid taxes and decreased selling, general and administrative expenses by $ 2.3 million . In December 2010 and January 2011, the Company’s Brazilian subsidiary was served with two additional assessments totaling approximately $ 13.0 million from the State of Rio de Janeiro to cancel the credits associated with the tax payments to the State of Espirito Santo (“Santo Credits”) on the importation of goods from July 2005 to October 2007. The Santo Credits are not related to the credits described above. The Company has objected to these assessments on the grounds that they would represent double taxation on the importation of the same goods and that the Company is entitled to the credits under applicable Brazilian law. With regard to the December 2010 assessment, the Company’s Brazilian subsidiary has filed an appeal with the relevant State of Rio de Janeiro judicial court to annul the tax assessment following a ruling against the Company by the tax administration’s highest council. In connection with that appeal, the Company was required to deposit with the court approximately $ 3.1 million in December 2014 as the full amount of the assessment with penalties and interest. The Company intends to file a similar appeal in the judicial system with regard to the January 2011 assessment as a result of a ruling against the Company by the tax administration’s highest council once that ruling is finalized. The Company believes that these credits are valid and that success in the judicial court process is probable. Based upon this analysis, the Company has not accrued any liability in conjunction with this matter. Since 2007, the Company’s Brazilian subsidiary has paid taxes on the importation of goods directly to the State of Rio de Janeiro and the Company does not expect any similar issues to exist for periods subsequent to 2007. General The Company operates its business and markets its products and services in most of the significant oil and gas producing areas in the world and is, therefore, subject to the risks customarily attendant to international operations and dependency on the condition of the oil and gas industry. Additionally, products of the Company are used in potentially hazardous drilling, completion, and production applications that can cause personal injury, product liability and environmental claims. Although exposure to such risk has not resulted in any significant problems in the past, there can be no assurance that ongoing and future developments will not adversely impact the Company. The Company is also involved in a number of legal actions arising in the ordinary course of business. Although no assurance can be given with respect to the ultimate outcome of such legal action, in the opinion of management, the ultimate liability with respect thereto will not have a material adverse effect on the Company’s results of operations, financial position or cash flows.</t>
  </si>
  <si>
    <t>Significant Accounting Policies (Policies)</t>
  </si>
  <si>
    <t>Principles of Consolidation</t>
  </si>
  <si>
    <t>Principles of Consolidation The condensed consolidated financial statements include the accounts of the Company and its subsidiaries. All material intercompany accounts and transactions have been eliminated.</t>
  </si>
  <si>
    <t>Use of Estimates</t>
  </si>
  <si>
    <t>Use of Estimates The preparation of financial statements in conformity with accounting principles generally accepted in the United States of America requires management to make estimates and assumptions that affect reported amounts of assets and liabilities and disclosure of contingent assets and liabilities as of the date of the financial statements and reported amounts of revenues and expenses during the reporting period. Actual results could differ from those estimates. Some of the Company’s more significant estimates are those affected by critical accounting policies for revenue recognition, inventories and contingent liabilities.</t>
  </si>
  <si>
    <t>Revenue Recognition</t>
  </si>
  <si>
    <t>Revenue Recognition Product revenues The Company recognizes product revenues from two methods: • product revenues recognized under the percentage-of-completion method; and • product revenues from the sale of products that do not qualify for the percentage-of-completion method.</t>
  </si>
  <si>
    <t>Revenues recognized under the percentage-of-completion method</t>
  </si>
  <si>
    <t xml:space="preserve">Revenues recognized under the percentage-of-completion method The Company uses the percentage-of-completion method on long-term project contracts that have the following characteristics: • the contracts call for products which are designed to customer specifications; • the structural designs are unique and require significant engineering and manufacturing efforts generally requiring more than one year in duration; • the contracts contain specific terms as to milestones, progress billings and delivery dates; and • product requirements cannot be filled directly from the Company’s standard inventory. For each project, the Company prepares a detailed analysis of estimated costs, profit margin, completion date and risk factors which include availability of material, production efficiencies and other factors that may impact the project. On a quarterly basis, management reviews the progress of each project, which may result in revisions of previous estimates, including revenue recognition. The Company calculates the percent complete and applies the percentage to determine the revenues earned and the appropriate portion of total estimated costs. Losses, if any, are recorded in full in the period they become known. Historically, the Company’s estimates of total costs and costs to complete have approximated actual costs incurred to complete the project. Under the percentage-of-completion method, billings may not correlate directly to the revenue recognized. Based upon the terms of the specific contract, billings may be in excess of the revenue recognized, in which case the amounts are included in customer prepayments as a liability on the Condensed Consolidated Balance Sheets. Likewise, revenue recognized may exceed customer billings in which case the amounts are reported in trade receivables. Unbilled revenues are expected to be billed and collected within one year. </t>
  </si>
  <si>
    <t>Revenues not recognized under the percentage-of-completion method</t>
  </si>
  <si>
    <t>Revenues not recognized under the percentage-of-completion method Revenues from the sale of inventory products, not accounted for under the percentage-of-completion method, are recorded at the time the manufacturing processes are complete and ownership is transferred to the customer.</t>
  </si>
  <si>
    <t>Service revenue</t>
  </si>
  <si>
    <t>Service revenues The Company recognizes service revenues from three sources: • technical advisory assistance; • rental of running tools; and • rework and reconditioning of customer-owned Dril-Quip products. The Company does not install products for its customers, but it does provide technical advisory assistance. At the time of delivery of the product, the customer is not obligated to buy or rent the Company’s running tools and the Company is not obligated to perform any subsequent services relating to installation. Technical advisory assistance service revenue is recorded at the time the service is rendered. Service revenues associated with the rental of running and installation tools are recorded as earned. Rework and reconditioning service revenues are recorded when the refurbishment process is complete. The Company normally negotiates contracts for products, including those accounted for under the percentage-of-completion method, and services separately. For all product sales, it is the customer’s decision as to the timing of the product installation as well as whether Dril-Quip running tools will be purchased or rented. Furthermore, the customer is under no obligation to utilize the Company’s technical advisory assistance services. The customer may use a third party or their own personnel.</t>
  </si>
  <si>
    <t>Fair Value of Financial Instruments</t>
  </si>
  <si>
    <t>Fair Value of Financial Instruments The Company’s financial instruments consist primarily of cash and cash equivalents, receivables and payables. The carrying values of these financial instruments approximate their respective fair values as they are short-term in nature.</t>
  </si>
  <si>
    <t>Earnings Per Share</t>
  </si>
  <si>
    <t>Earnings Per Share Basic earnings per common share is computed by dividing net income by the weighted average number of shares of common stock outstanding during the period. Diluted earnings per common share is computed considering the dilutive effect of stock options and awards using the treasury stock method.</t>
  </si>
  <si>
    <t>Significant Accounting Policies (Tables)</t>
  </si>
  <si>
    <t>Schedule of Earnings Per Share</t>
  </si>
  <si>
    <t>The following table reconciles the weighted average basic number of common shares outstanding and the weighted average diluted number of common shares outstanding for the purpose of calculating basic and diluted earnings per share: Three months ended 2016 2015 (In thousands) Weighted average common shares outstanding—basic 37,752 38,773 Dilutive effect of common stock options and awards 95 167 Weighted average common shares outstanding—diluted 37,847 38,940</t>
  </si>
  <si>
    <t>Inventories, net (Tables)</t>
  </si>
  <si>
    <t>Schedule of Inventories</t>
  </si>
  <si>
    <t>Inventories consist of the following: March 31, December 31, (In thousands) Raw materials $ 97,107 $ 101,311 Work in progress 94,474 104,102 Finished goods 191,002 178,292 382,583 383,705 Less: allowance for obsolete and excess inventory (39,510 ) (39,247 ) Net inventory $ 343,073 $ 344,458</t>
  </si>
  <si>
    <t>Geographic Areas (Tables)</t>
  </si>
  <si>
    <t>Schedule of Segment Reporting</t>
  </si>
  <si>
    <t xml:space="preserve"> Three months ended 2016 2015 (In thousands) Revenues: Western Hemisphere Products $ 78,600 $ 91,815 Services 16,993 22,309 Intercompany 10,711 9,985 Total $ 106,304 $ 124,109 Eastern Hemisphere Products $ 33,161 $ 79,421 Services 13,004 11,642 Intercompany 185 221 Total $ 46,350 $ 91,284 Asia-Pacific Products $ 23,433 $ 16,288 Services 1,370 4,527 Intercompany 280 1,181 Total $ 25,083 $ 21,996 Summary Products $ 135,194 $ 187,524 Services 31,367 38,478 Intercompany 11,176 11,387 Eliminations (11,176 ) (11,387 ) Total $ 166,561 $ 226,002 Income before income taxes: Western Hemisphere $ 24,956 $ 32,948 Eastern Hemisphere 16,684 31,708 Asia-Pacific 6,113 3,425 Eliminations 2,068 3,658 Total $ 49,821 $ 71,739 March 31, December 31, (In thousands) Total Long-Lived Assets: Western Hemisphere $ 212,069 $ 208,408 Eastern Hemisphere 42,332 43,449 Asia-Pacific 54,367 55,021 Eliminations (2,926 ) (2,926 ) Total $ 305,842 $ 303,952 Total Assets: Western Hemisphere $ 710,691 $ 677,460 Eastern Hemisphere 398,324 391,672 Asia-Pacific 380,114 372,823 Eliminations (18,671 ) (13,705 ) Total $ 1,470,458 $ 1,428,250</t>
  </si>
  <si>
    <t>Organization and Principles of Consolidation - Additional Information (Detail)</t>
  </si>
  <si>
    <t>Mar. 31, 2016SegmentLocation</t>
  </si>
  <si>
    <t>Number of geographic segments | Segment</t>
  </si>
  <si>
    <t>Number of headquarter locations | Location</t>
  </si>
  <si>
    <t>Significant Accounting Policies - Additional Information (Detail) $ in Millions</t>
  </si>
  <si>
    <t>Mar. 31, 2016USD ($)ProjectSourceMethod</t>
  </si>
  <si>
    <t>Mar. 31, 2015Project</t>
  </si>
  <si>
    <t>Dec. 31, 2015USD ($)</t>
  </si>
  <si>
    <t>Number of product revenue sources | Method</t>
  </si>
  <si>
    <t>Unbilled receivables | $</t>
  </si>
  <si>
    <t>Number of projects | Project</t>
  </si>
  <si>
    <t>Percentage of total revenues</t>
  </si>
  <si>
    <t>15.00%</t>
  </si>
  <si>
    <t>Percentage of product revenues</t>
  </si>
  <si>
    <t>18.00%</t>
  </si>
  <si>
    <t>Number of service revenue sources | Source</t>
  </si>
  <si>
    <t>Significant Accounting Policies - Schedule of Earnings Per Share (Detail) - shares shares in Thousands</t>
  </si>
  <si>
    <t>Weighted average common shares outstanding—basic (in shares)</t>
  </si>
  <si>
    <t>Dilutive effect of common stock options and awards (in shares)</t>
  </si>
  <si>
    <t>Weighted average common shares outstanding—diluted (in shares)</t>
  </si>
  <si>
    <t>Stock-Based Compensation and Stock Awards - Additional Information (Detail) - USD ($)</t>
  </si>
  <si>
    <t>Capitalized expense</t>
  </si>
  <si>
    <t>Inventories, net - Schedule of Inventories (Detail) - USD ($) $ in Thousands</t>
  </si>
  <si>
    <t>Raw materials</t>
  </si>
  <si>
    <t>Work in progress</t>
  </si>
  <si>
    <t>Finished goods</t>
  </si>
  <si>
    <t>Inventory, gross, Total</t>
  </si>
  <si>
    <t>Less: allowance for obsolete and excess inventory</t>
  </si>
  <si>
    <t>Net inventory</t>
  </si>
  <si>
    <t>Geographic Areas - Schedule of Segment Reporting (Detail) - USD ($) $ in Thousands</t>
  </si>
  <si>
    <t>Segment Reporting Information [Line Items]</t>
  </si>
  <si>
    <t>Revenues</t>
  </si>
  <si>
    <t>Total Long-Lived Assets</t>
  </si>
  <si>
    <t>Total Assets</t>
  </si>
  <si>
    <t>Eliminations [Member]</t>
  </si>
  <si>
    <t>Consolidation, Eliminations [Member]</t>
  </si>
  <si>
    <t>Western Hemisphere [Member]</t>
  </si>
  <si>
    <t>Western Hemisphere [Member] | Operating Segments [Member]</t>
  </si>
  <si>
    <t>Western Hemisphere [Member] | Eliminations [Member]</t>
  </si>
  <si>
    <t>Eastern Hemisphere [Member]</t>
  </si>
  <si>
    <t>Eastern Hemisphere [Member] | Operating Segments [Member]</t>
  </si>
  <si>
    <t>Eastern Hemisphere [Member] | Eliminations [Member]</t>
  </si>
  <si>
    <t>Asia Pacific [Member]</t>
  </si>
  <si>
    <t>Asia Pacific [Member] | Operating Segments [Member]</t>
  </si>
  <si>
    <t>Asia Pacific [Member] | Eliminations [Member]</t>
  </si>
  <si>
    <t>Commitments and Contingencies - Additional Information (Detail) $ in Millions</t>
  </si>
  <si>
    <t>1 Months Ended</t>
  </si>
  <si>
    <t>2 Months Ended</t>
  </si>
  <si>
    <t>10 Months Ended</t>
  </si>
  <si>
    <t>Dec. 31, 2010USD ($)</t>
  </si>
  <si>
    <t>Mar. 31, 2010USD ($)</t>
  </si>
  <si>
    <t>Jan. 31, 2011USD ($)Assessment</t>
  </si>
  <si>
    <t>Jun. 30, 2015USD ($)</t>
  </si>
  <si>
    <t>Dec. 31, 2014USD ($)</t>
  </si>
  <si>
    <t>Commitments And Contingencies [Line Items]</t>
  </si>
  <si>
    <t>Court deposit</t>
  </si>
  <si>
    <t>Brazil [Member]</t>
  </si>
  <si>
    <t>Tax assessment settled with payments</t>
  </si>
  <si>
    <t>Amount of interest, penalties and monetary restatement fees on tax assessments</t>
  </si>
  <si>
    <t>Tax credits certified</t>
  </si>
  <si>
    <t>Number of additional assessments | Assessment</t>
  </si>
  <si>
    <t>Value of assessments served on Brazilian subsidiary</t>
  </si>
  <si>
    <t>Brazil [Member] | Inflation Related Credits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9"/>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042893</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6" r="B11" t="n">
        <v>2016</v>
      </c>
    </row>
    <row spans="1:3" r="12">
      <c s="4" r="A12" t="s">
        <v>19</v>
      </c>
      <c s="5" r="B12" t="s">
        <v>20</v>
      </c>
    </row>
    <row spans="1:3" r="13">
      <c s="4" r="A13" t="s">
        <v>21</v>
      </c>
      <c s="4" r="B13" t="s">
        <v>22</v>
      </c>
    </row>
    <row spans="1:3" r="14">
      <c s="4" r="A14" t="s">
        <v>23</v>
      </c>
      <c s="6" r="C14" t="n">
        <v>379570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24</v>
      </c>
      <c s="2" r="B1" t="s">
        <v>1</v>
      </c>
    </row>
    <row spans="1:2" r="2">
      <c s="2" r="B2" t="s">
        <v>2</v>
      </c>
    </row>
    <row spans="1:2" r="3">
      <c s="3" r="A3" t="s">
        <v>125</v>
      </c>
    </row>
    <row spans="1:2" r="4">
      <c s="4" r="A4" t="s">
        <v>124</v>
      </c>
      <c s="4" r="B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9</v>
      </c>
      <c s="2" r="B1" t="s">
        <v>1</v>
      </c>
    </row>
    <row spans="1:2" r="2">
      <c s="2" r="B2" t="s">
        <v>2</v>
      </c>
    </row>
    <row spans="1:2" r="3">
      <c s="3" r="A3" t="s">
        <v>127</v>
      </c>
    </row>
    <row spans="1:2" r="4">
      <c s="4" r="A4" t="s">
        <v>128</v>
      </c>
      <c s="4" r="B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30</v>
      </c>
      <c s="2" r="B1" t="s">
        <v>1</v>
      </c>
    </row>
    <row spans="1:2" r="2">
      <c s="2" r="B2" t="s">
        <v>2</v>
      </c>
    </row>
    <row spans="1:2" r="3">
      <c s="3" r="A3" t="s">
        <v>131</v>
      </c>
    </row>
    <row spans="1:2" r="4">
      <c s="4" r="A4" t="s">
        <v>130</v>
      </c>
      <c s="4" r="B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33</v>
      </c>
      <c s="2" r="B1" t="s">
        <v>1</v>
      </c>
    </row>
    <row spans="1:2" r="2">
      <c s="2" r="B2" t="s">
        <v>2</v>
      </c>
    </row>
    <row spans="1:2" r="3">
      <c s="3" r="A3" t="s">
        <v>134</v>
      </c>
    </row>
    <row spans="1:2" r="4">
      <c s="4" r="A4" t="s">
        <v>133</v>
      </c>
      <c s="4" r="B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6"/>
    <col customWidth="1" max="2" min="2" width="80"/>
  </cols>
  <sheetData>
    <row spans="1:2" r="1">
      <c s="1" r="A1" t="s">
        <v>136</v>
      </c>
      <c s="2" r="B1" t="s">
        <v>1</v>
      </c>
    </row>
    <row spans="1:2" r="2">
      <c s="2" r="B2" t="s">
        <v>2</v>
      </c>
    </row>
    <row spans="1:2" r="3">
      <c s="3" r="A3" t="s">
        <v>119</v>
      </c>
    </row>
    <row spans="1:2" r="4">
      <c s="4" r="A4" t="s">
        <v>137</v>
      </c>
      <c s="4" r="B4" t="s">
        <v>138</v>
      </c>
    </row>
    <row spans="1:2" r="5">
      <c s="4" r="A5" t="s">
        <v>139</v>
      </c>
      <c s="4" r="B5" t="s">
        <v>140</v>
      </c>
    </row>
    <row spans="1:2" r="6">
      <c s="4" r="A6" t="s">
        <v>141</v>
      </c>
      <c s="4" r="B6" t="s">
        <v>142</v>
      </c>
    </row>
    <row spans="1:2" r="7">
      <c s="4" r="A7" t="s">
        <v>143</v>
      </c>
      <c s="4" r="B7" t="s">
        <v>144</v>
      </c>
    </row>
    <row spans="1:2" r="8">
      <c s="4" r="A8" t="s">
        <v>145</v>
      </c>
      <c s="4" r="B8" t="s">
        <v>146</v>
      </c>
    </row>
    <row spans="1:2" r="9">
      <c s="4" r="A9" t="s">
        <v>147</v>
      </c>
      <c s="4" r="B9" t="s">
        <v>148</v>
      </c>
    </row>
    <row spans="1:2" r="10">
      <c s="4" r="A10" t="s">
        <v>149</v>
      </c>
      <c s="4" r="B10" t="s">
        <v>150</v>
      </c>
    </row>
    <row spans="1:2" r="11">
      <c s="4" r="A11" t="s">
        <v>151</v>
      </c>
      <c s="4" r="B11"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53</v>
      </c>
      <c s="2" r="B1" t="s">
        <v>1</v>
      </c>
    </row>
    <row spans="1:2" r="2">
      <c s="2" r="B2" t="s">
        <v>2</v>
      </c>
    </row>
    <row spans="1:2" r="3">
      <c s="3" r="A3" t="s">
        <v>119</v>
      </c>
    </row>
    <row spans="1:2" r="4">
      <c s="4" r="A4" t="s">
        <v>154</v>
      </c>
      <c s="4" r="B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56</v>
      </c>
      <c s="2" r="B1" t="s">
        <v>1</v>
      </c>
    </row>
    <row spans="1:2" r="2">
      <c s="2" r="B2" t="s">
        <v>2</v>
      </c>
    </row>
    <row spans="1:2" r="3">
      <c s="3" r="A3" t="s">
        <v>127</v>
      </c>
    </row>
    <row spans="1:2" r="4">
      <c s="4" r="A4" t="s">
        <v>157</v>
      </c>
      <c s="4" r="B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59</v>
      </c>
      <c s="2" r="B1" t="s">
        <v>1</v>
      </c>
    </row>
    <row spans="1:2" r="2">
      <c s="2" r="B2" t="s">
        <v>2</v>
      </c>
    </row>
    <row spans="1:2" r="3">
      <c s="3" r="A3" t="s">
        <v>131</v>
      </c>
    </row>
    <row spans="1:2" r="4">
      <c s="4" r="A4" t="s">
        <v>160</v>
      </c>
      <c s="4" r="B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9"/>
  </cols>
  <sheetData>
    <row spans="1:2" r="1">
      <c s="1" r="A1" t="s">
        <v>162</v>
      </c>
      <c s="2" r="B1" t="s">
        <v>1</v>
      </c>
    </row>
    <row spans="1:2" r="2">
      <c s="2" r="B2" t="s">
        <v>163</v>
      </c>
    </row>
    <row spans="1:2" r="3">
      <c s="3" r="A3" t="s">
        <v>116</v>
      </c>
    </row>
    <row spans="1:2" r="4">
      <c s="4" r="A4" t="s">
        <v>164</v>
      </c>
      <c s="6" r="B4" t="n">
        <v>3</v>
      </c>
    </row>
    <row spans="1:2" r="5">
      <c s="4" r="A5" t="s">
        <v>165</v>
      </c>
      <c s="6" r="B5" t="n">
        <v>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40"/>
    <col customWidth="1" max="3" min="3" width="21"/>
    <col customWidth="1" max="4" min="4" width="21"/>
  </cols>
  <sheetData>
    <row spans="1:4" r="1">
      <c s="1" r="A1" t="s">
        <v>166</v>
      </c>
      <c s="2" r="B1" t="s">
        <v>1</v>
      </c>
    </row>
    <row spans="1:4" r="2">
      <c s="2" r="B2" t="s">
        <v>167</v>
      </c>
      <c s="2" r="C2" t="s">
        <v>168</v>
      </c>
      <c s="2" r="D2" t="s">
        <v>169</v>
      </c>
    </row>
    <row spans="1:4" r="3">
      <c s="3" r="A3" t="s">
        <v>119</v>
      </c>
    </row>
    <row spans="1:4" r="4">
      <c s="4" r="A4" t="s">
        <v>170</v>
      </c>
      <c s="6" r="B4" t="n">
        <v>2</v>
      </c>
    </row>
    <row spans="1:4" r="5">
      <c s="4" r="A5" t="s">
        <v>171</v>
      </c>
      <c s="9" r="B5" t="n">
        <v>61.5</v>
      </c>
      <c s="9" r="D5" t="n">
        <v>70.8</v>
      </c>
    </row>
    <row spans="1:4" r="6">
      <c s="4" r="A6" t="s">
        <v>172</v>
      </c>
      <c s="6" r="B6" t="n">
        <v>9</v>
      </c>
      <c s="6" r="C6" t="n">
        <v>11</v>
      </c>
    </row>
    <row spans="1:4" r="7">
      <c s="4" r="A7" t="s">
        <v>173</v>
      </c>
      <c s="4" r="B7" t="s">
        <v>174</v>
      </c>
      <c s="4" r="C7" t="s">
        <v>174</v>
      </c>
    </row>
    <row spans="1:4" r="8">
      <c s="4" r="A8" t="s">
        <v>175</v>
      </c>
      <c s="4" r="B8" t="s">
        <v>176</v>
      </c>
      <c s="4" r="C8" t="s">
        <v>176</v>
      </c>
    </row>
    <row spans="1:4" r="9">
      <c s="4" r="A9" t="s">
        <v>177</v>
      </c>
      <c s="6" r="B9" t="n">
        <v>3</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423366</v>
      </c>
      <c s="7" r="C3" t="n">
        <v>381336</v>
      </c>
    </row>
    <row spans="1:3" r="4">
      <c s="4" r="A4" t="s">
        <v>28</v>
      </c>
      <c s="6" r="B4" t="n">
        <v>328060</v>
      </c>
      <c s="6" r="C4" t="n">
        <v>319780</v>
      </c>
    </row>
    <row spans="1:3" r="5">
      <c s="4" r="A5" t="s">
        <v>29</v>
      </c>
      <c s="6" r="B5" t="n">
        <v>343073</v>
      </c>
      <c s="6" r="C5" t="n">
        <v>344458</v>
      </c>
    </row>
    <row spans="1:3" r="6">
      <c s="4" r="A6" t="s">
        <v>30</v>
      </c>
      <c s="6" r="B6" t="n">
        <v>24934</v>
      </c>
      <c s="6" r="C6" t="n">
        <v>24613</v>
      </c>
    </row>
    <row spans="1:3" r="7">
      <c s="4" r="A7" t="s">
        <v>31</v>
      </c>
      <c s="6" r="B7" t="n">
        <v>45183</v>
      </c>
      <c s="6" r="C7" t="n">
        <v>54111</v>
      </c>
    </row>
    <row spans="1:3" r="8">
      <c s="4" r="A8" t="s">
        <v>32</v>
      </c>
      <c s="6" r="B8" t="n">
        <v>1164616</v>
      </c>
      <c s="6" r="C8" t="n">
        <v>1124298</v>
      </c>
    </row>
    <row spans="1:3" r="9">
      <c s="4" r="A9" t="s">
        <v>33</v>
      </c>
      <c s="6" r="B9" t="n">
        <v>294941</v>
      </c>
      <c s="6" r="C9" t="n">
        <v>294251</v>
      </c>
    </row>
    <row spans="1:3" r="10">
      <c s="4" r="A10" t="s">
        <v>34</v>
      </c>
      <c s="6" r="B10" t="n">
        <v>10901</v>
      </c>
      <c s="6" r="C10" t="n">
        <v>9701</v>
      </c>
    </row>
    <row spans="1:3" r="11">
      <c s="4" r="A11" t="s">
        <v>35</v>
      </c>
      <c s="6" r="B11" t="n">
        <v>1470458</v>
      </c>
      <c s="6" r="C11" t="n">
        <v>1428250</v>
      </c>
    </row>
    <row spans="1:3" r="12">
      <c s="3" r="A12" t="s">
        <v>36</v>
      </c>
    </row>
    <row spans="1:3" r="13">
      <c s="4" r="A13" t="s">
        <v>37</v>
      </c>
      <c s="6" r="B13" t="n">
        <v>33509</v>
      </c>
      <c s="6" r="C13" t="n">
        <v>30934</v>
      </c>
    </row>
    <row spans="1:3" r="14">
      <c s="4" r="A14" t="s">
        <v>38</v>
      </c>
      <c s="6" r="B14" t="n">
        <v>28143</v>
      </c>
      <c s="6" r="C14" t="n">
        <v>14052</v>
      </c>
    </row>
    <row spans="1:3" r="15">
      <c s="4" r="A15" t="s">
        <v>39</v>
      </c>
      <c s="6" r="B15" t="n">
        <v>12540</v>
      </c>
      <c s="6" r="C15" t="n">
        <v>18388</v>
      </c>
    </row>
    <row spans="1:3" r="16">
      <c s="4" r="A16" t="s">
        <v>40</v>
      </c>
      <c s="6" r="B16" t="n">
        <v>11391</v>
      </c>
      <c s="6" r="C16" t="n">
        <v>17957</v>
      </c>
    </row>
    <row spans="1:3" r="17">
      <c s="4" r="A17" t="s">
        <v>41</v>
      </c>
      <c s="6" r="B17" t="n">
        <v>19316</v>
      </c>
      <c s="6" r="C17" t="n">
        <v>19484</v>
      </c>
    </row>
    <row spans="1:3" r="18">
      <c s="4" r="A18" t="s">
        <v>42</v>
      </c>
      <c s="6" r="B18" t="n">
        <v>104899</v>
      </c>
      <c s="6" r="C18" t="n">
        <v>100815</v>
      </c>
    </row>
    <row spans="1:3" r="19">
      <c s="4" r="A19" t="s">
        <v>30</v>
      </c>
      <c s="6" r="B19" t="n">
        <v>2264</v>
      </c>
      <c s="6" r="C19" t="n">
        <v>2977</v>
      </c>
    </row>
    <row spans="1:3" r="20">
      <c s="4" r="A20" t="s">
        <v>43</v>
      </c>
      <c s="7" r="B20" t="n">
        <v>107163</v>
      </c>
      <c s="7" r="C20" t="n">
        <v>103792</v>
      </c>
    </row>
    <row spans="1:3" r="21">
      <c s="4" r="A21" t="s">
        <v>44</v>
      </c>
      <c s="4" r="B21" t="s">
        <v>45</v>
      </c>
      <c s="4" r="C21" t="s">
        <v>45</v>
      </c>
    </row>
    <row spans="1:3" r="22">
      <c s="3" r="A22" t="s">
        <v>46</v>
      </c>
    </row>
    <row spans="1:3" r="23">
      <c s="4" r="A23" t="s">
        <v>47</v>
      </c>
      <c s="7" r="B23" t="n">
        <v>0</v>
      </c>
      <c s="7" r="C23" t="n">
        <v>0</v>
      </c>
    </row>
    <row spans="1:3" r="24">
      <c s="3" r="A24" t="s">
        <v>48</v>
      </c>
    </row>
    <row spans="1:3" r="25">
      <c s="4" r="A25" t="s">
        <v>49</v>
      </c>
      <c s="6" r="B25" t="n">
        <v>378</v>
      </c>
      <c s="6" r="C25" t="n">
        <v>378</v>
      </c>
    </row>
    <row spans="1:3" r="26">
      <c s="4" r="A26" t="s">
        <v>50</v>
      </c>
      <c s="6" r="B26" t="n">
        <v>3334</v>
      </c>
      <c s="6" r="C26" t="n">
        <v>0</v>
      </c>
    </row>
    <row spans="1:3" r="27">
      <c s="4" r="A27" t="s">
        <v>51</v>
      </c>
      <c s="6" r="B27" t="n">
        <v>1462113</v>
      </c>
      <c s="6" r="C27" t="n">
        <v>1425344</v>
      </c>
    </row>
    <row spans="1:3" r="28">
      <c s="4" r="A28" t="s">
        <v>52</v>
      </c>
      <c s="6" r="B28" t="n">
        <v>-102530</v>
      </c>
      <c s="6" r="C28" t="n">
        <v>-101264</v>
      </c>
    </row>
    <row spans="1:3" r="29">
      <c s="4" r="A29" t="s">
        <v>53</v>
      </c>
      <c s="6" r="B29" t="n">
        <v>1363295</v>
      </c>
      <c s="6" r="C29" t="n">
        <v>1324458</v>
      </c>
    </row>
    <row spans="1:3" r="30">
      <c s="4" r="A30" t="s">
        <v>54</v>
      </c>
      <c s="7" r="B30" t="n">
        <v>1470458</v>
      </c>
      <c s="7" r="C30" t="n">
        <v>142825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78</v>
      </c>
      <c s="2" r="B1" t="s">
        <v>1</v>
      </c>
    </row>
    <row spans="1:3" r="2">
      <c s="2" r="B2" t="s">
        <v>2</v>
      </c>
      <c s="2" r="C2" t="s">
        <v>65</v>
      </c>
    </row>
    <row spans="1:3" r="3">
      <c s="3" r="A3" t="s">
        <v>119</v>
      </c>
    </row>
    <row spans="1:3" r="4">
      <c s="4" r="A4" t="s">
        <v>179</v>
      </c>
      <c s="6" r="B4" t="n">
        <v>37752</v>
      </c>
      <c s="6" r="C4" t="n">
        <v>38773</v>
      </c>
    </row>
    <row spans="1:3" r="5">
      <c s="4" r="A5" t="s">
        <v>180</v>
      </c>
      <c s="6" r="B5" t="n">
        <v>95</v>
      </c>
      <c s="6" r="C5" t="n">
        <v>167</v>
      </c>
    </row>
    <row spans="1:3" r="6">
      <c s="4" r="A6" t="s">
        <v>181</v>
      </c>
      <c s="6" r="B6" t="n">
        <v>37847</v>
      </c>
      <c s="6" r="C6" t="n">
        <v>3894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82</v>
      </c>
      <c s="2" r="B1" t="s">
        <v>1</v>
      </c>
    </row>
    <row spans="1:3" r="2">
      <c s="2" r="B2" t="s">
        <v>2</v>
      </c>
      <c s="2" r="C2" t="s">
        <v>65</v>
      </c>
    </row>
    <row spans="1:3" r="3">
      <c s="3" r="A3" t="s">
        <v>125</v>
      </c>
    </row>
    <row spans="1:3" r="4">
      <c s="4" r="A4" t="s">
        <v>96</v>
      </c>
      <c s="7" r="B4" t="n">
        <v>3192000</v>
      </c>
      <c s="7" r="C4" t="n">
        <v>3363000</v>
      </c>
    </row>
    <row spans="1:3" r="5">
      <c s="4" r="A5" t="s">
        <v>183</v>
      </c>
      <c s="7" r="B5" t="n">
        <v>0</v>
      </c>
      <c s="7" r="C5" t="n">
        <v>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r="A1" t="s">
        <v>184</v>
      </c>
      <c s="2" r="B1" t="s">
        <v>2</v>
      </c>
      <c s="2" r="C1" t="s">
        <v>25</v>
      </c>
    </row>
    <row spans="1:3" r="2">
      <c s="3" r="A2" t="s">
        <v>127</v>
      </c>
    </row>
    <row spans="1:3" r="3">
      <c s="4" r="A3" t="s">
        <v>185</v>
      </c>
      <c s="7" r="B3" t="n">
        <v>97107</v>
      </c>
      <c s="7" r="C3" t="n">
        <v>101311</v>
      </c>
    </row>
    <row spans="1:3" r="4">
      <c s="4" r="A4" t="s">
        <v>186</v>
      </c>
      <c s="6" r="B4" t="n">
        <v>94474</v>
      </c>
      <c s="6" r="C4" t="n">
        <v>104102</v>
      </c>
    </row>
    <row spans="1:3" r="5">
      <c s="4" r="A5" t="s">
        <v>187</v>
      </c>
      <c s="6" r="B5" t="n">
        <v>191002</v>
      </c>
      <c s="6" r="C5" t="n">
        <v>178292</v>
      </c>
    </row>
    <row spans="1:3" r="6">
      <c s="4" r="A6" t="s">
        <v>188</v>
      </c>
      <c s="6" r="B6" t="n">
        <v>382583</v>
      </c>
      <c s="6" r="C6" t="n">
        <v>383705</v>
      </c>
    </row>
    <row spans="1:3" r="7">
      <c s="4" r="A7" t="s">
        <v>189</v>
      </c>
      <c s="6" r="B7" t="n">
        <v>-39510</v>
      </c>
      <c s="6" r="C7" t="n">
        <v>-39247</v>
      </c>
    </row>
    <row spans="1:3" r="8">
      <c s="4" r="A8" t="s">
        <v>190</v>
      </c>
      <c s="7" r="B8" t="n">
        <v>343073</v>
      </c>
      <c s="7" r="C8" t="n">
        <v>344458</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191</v>
      </c>
      <c s="2" r="B1" t="s">
        <v>1</v>
      </c>
    </row>
    <row spans="1:4" r="2">
      <c s="2" r="B2" t="s">
        <v>2</v>
      </c>
      <c s="2" r="C2" t="s">
        <v>65</v>
      </c>
      <c s="2" r="D2" t="s">
        <v>25</v>
      </c>
    </row>
    <row spans="1:4" r="3">
      <c s="3" r="A3" t="s">
        <v>192</v>
      </c>
    </row>
    <row spans="1:4" r="4">
      <c s="4" r="A4" t="s">
        <v>67</v>
      </c>
      <c s="7" r="B4" t="n">
        <v>135194</v>
      </c>
      <c s="7" r="C4" t="n">
        <v>187524</v>
      </c>
    </row>
    <row spans="1:4" r="5">
      <c s="4" r="A5" t="s">
        <v>68</v>
      </c>
      <c s="6" r="B5" t="n">
        <v>31367</v>
      </c>
      <c s="6" r="C5" t="n">
        <v>38478</v>
      </c>
    </row>
    <row spans="1:4" r="6">
      <c s="4" r="A6" t="s">
        <v>193</v>
      </c>
      <c s="6" r="B6" t="n">
        <v>166561</v>
      </c>
      <c s="6" r="C6" t="n">
        <v>226002</v>
      </c>
    </row>
    <row spans="1:4" r="7">
      <c s="4" r="A7" t="s">
        <v>78</v>
      </c>
      <c s="6" r="B7" t="n">
        <v>49821</v>
      </c>
      <c s="6" r="C7" t="n">
        <v>71739</v>
      </c>
    </row>
    <row spans="1:4" r="8">
      <c s="4" r="A8" t="s">
        <v>194</v>
      </c>
      <c s="6" r="B8" t="n">
        <v>305842</v>
      </c>
      <c s="7" r="D8" t="n">
        <v>303952</v>
      </c>
    </row>
    <row spans="1:4" r="9">
      <c s="4" r="A9" t="s">
        <v>195</v>
      </c>
      <c s="6" r="B9" t="n">
        <v>1470458</v>
      </c>
      <c s="6" r="D9" t="n">
        <v>1428250</v>
      </c>
    </row>
    <row spans="1:4" r="10">
      <c s="4" r="A10" t="s">
        <v>196</v>
      </c>
    </row>
    <row spans="1:4" r="11">
      <c s="3" r="A11" t="s">
        <v>192</v>
      </c>
    </row>
    <row spans="1:4" r="12">
      <c s="4" r="A12" t="s">
        <v>193</v>
      </c>
      <c s="6" r="B12" t="n">
        <v>11176</v>
      </c>
      <c s="6" r="C12" t="n">
        <v>11387</v>
      </c>
    </row>
    <row spans="1:4" r="13">
      <c s="4" r="A13" t="s">
        <v>197</v>
      </c>
    </row>
    <row spans="1:4" r="14">
      <c s="3" r="A14" t="s">
        <v>192</v>
      </c>
    </row>
    <row spans="1:4" r="15">
      <c s="4" r="A15" t="s">
        <v>193</v>
      </c>
      <c s="6" r="B15" t="n">
        <v>11176</v>
      </c>
      <c s="6" r="C15" t="n">
        <v>11387</v>
      </c>
    </row>
    <row spans="1:4" r="16">
      <c s="4" r="A16" t="s">
        <v>78</v>
      </c>
      <c s="6" r="B16" t="n">
        <v>2068</v>
      </c>
      <c s="6" r="C16" t="n">
        <v>3658</v>
      </c>
    </row>
    <row spans="1:4" r="17">
      <c s="4" r="A17" t="s">
        <v>194</v>
      </c>
      <c s="6" r="B17" t="n">
        <v>2926</v>
      </c>
      <c s="6" r="D17" t="n">
        <v>2926</v>
      </c>
    </row>
    <row spans="1:4" r="18">
      <c s="4" r="A18" t="s">
        <v>195</v>
      </c>
      <c s="6" r="B18" t="n">
        <v>18671</v>
      </c>
      <c s="6" r="D18" t="n">
        <v>13705</v>
      </c>
    </row>
    <row spans="1:4" r="19">
      <c s="4" r="A19" t="s">
        <v>198</v>
      </c>
    </row>
    <row spans="1:4" r="20">
      <c s="3" r="A20" t="s">
        <v>192</v>
      </c>
    </row>
    <row spans="1:4" r="21">
      <c s="4" r="A21" t="s">
        <v>67</v>
      </c>
      <c s="6" r="B21" t="n">
        <v>78600</v>
      </c>
      <c s="6" r="C21" t="n">
        <v>91815</v>
      </c>
    </row>
    <row spans="1:4" r="22">
      <c s="4" r="A22" t="s">
        <v>68</v>
      </c>
      <c s="6" r="B22" t="n">
        <v>16993</v>
      </c>
      <c s="6" r="C22" t="n">
        <v>22309</v>
      </c>
    </row>
    <row spans="1:4" r="23">
      <c s="4" r="A23" t="s">
        <v>199</v>
      </c>
    </row>
    <row spans="1:4" r="24">
      <c s="3" r="A24" t="s">
        <v>192</v>
      </c>
    </row>
    <row spans="1:4" r="25">
      <c s="4" r="A25" t="s">
        <v>193</v>
      </c>
      <c s="6" r="B25" t="n">
        <v>106304</v>
      </c>
      <c s="6" r="C25" t="n">
        <v>124109</v>
      </c>
    </row>
    <row spans="1:4" r="26">
      <c s="4" r="A26" t="s">
        <v>78</v>
      </c>
      <c s="6" r="B26" t="n">
        <v>24956</v>
      </c>
      <c s="6" r="C26" t="n">
        <v>32948</v>
      </c>
    </row>
    <row spans="1:4" r="27">
      <c s="4" r="A27" t="s">
        <v>194</v>
      </c>
      <c s="6" r="B27" t="n">
        <v>212069</v>
      </c>
      <c s="6" r="D27" t="n">
        <v>208408</v>
      </c>
    </row>
    <row spans="1:4" r="28">
      <c s="4" r="A28" t="s">
        <v>195</v>
      </c>
      <c s="6" r="B28" t="n">
        <v>710691</v>
      </c>
      <c s="6" r="D28" t="n">
        <v>677460</v>
      </c>
    </row>
    <row spans="1:4" r="29">
      <c s="4" r="A29" t="s">
        <v>200</v>
      </c>
    </row>
    <row spans="1:4" r="30">
      <c s="3" r="A30" t="s">
        <v>192</v>
      </c>
    </row>
    <row spans="1:4" r="31">
      <c s="4" r="A31" t="s">
        <v>193</v>
      </c>
      <c s="6" r="B31" t="n">
        <v>10711</v>
      </c>
      <c s="6" r="C31" t="n">
        <v>9985</v>
      </c>
    </row>
    <row spans="1:4" r="32">
      <c s="4" r="A32" t="s">
        <v>201</v>
      </c>
    </row>
    <row spans="1:4" r="33">
      <c s="3" r="A33" t="s">
        <v>192</v>
      </c>
    </row>
    <row spans="1:4" r="34">
      <c s="4" r="A34" t="s">
        <v>67</v>
      </c>
      <c s="6" r="B34" t="n">
        <v>33161</v>
      </c>
      <c s="6" r="C34" t="n">
        <v>79421</v>
      </c>
    </row>
    <row spans="1:4" r="35">
      <c s="4" r="A35" t="s">
        <v>68</v>
      </c>
      <c s="6" r="B35" t="n">
        <v>13004</v>
      </c>
      <c s="6" r="C35" t="n">
        <v>11642</v>
      </c>
    </row>
    <row spans="1:4" r="36">
      <c s="4" r="A36" t="s">
        <v>202</v>
      </c>
    </row>
    <row spans="1:4" r="37">
      <c s="3" r="A37" t="s">
        <v>192</v>
      </c>
    </row>
    <row spans="1:4" r="38">
      <c s="4" r="A38" t="s">
        <v>193</v>
      </c>
      <c s="6" r="B38" t="n">
        <v>46350</v>
      </c>
      <c s="6" r="C38" t="n">
        <v>91284</v>
      </c>
    </row>
    <row spans="1:4" r="39">
      <c s="4" r="A39" t="s">
        <v>78</v>
      </c>
      <c s="6" r="B39" t="n">
        <v>16684</v>
      </c>
      <c s="6" r="C39" t="n">
        <v>31708</v>
      </c>
    </row>
    <row spans="1:4" r="40">
      <c s="4" r="A40" t="s">
        <v>194</v>
      </c>
      <c s="6" r="B40" t="n">
        <v>42332</v>
      </c>
      <c s="6" r="D40" t="n">
        <v>43449</v>
      </c>
    </row>
    <row spans="1:4" r="41">
      <c s="4" r="A41" t="s">
        <v>195</v>
      </c>
      <c s="6" r="B41" t="n">
        <v>398324</v>
      </c>
      <c s="6" r="D41" t="n">
        <v>391672</v>
      </c>
    </row>
    <row spans="1:4" r="42">
      <c s="4" r="A42" t="s">
        <v>203</v>
      </c>
    </row>
    <row spans="1:4" r="43">
      <c s="3" r="A43" t="s">
        <v>192</v>
      </c>
    </row>
    <row spans="1:4" r="44">
      <c s="4" r="A44" t="s">
        <v>193</v>
      </c>
      <c s="6" r="B44" t="n">
        <v>185</v>
      </c>
      <c s="6" r="C44" t="n">
        <v>221</v>
      </c>
    </row>
    <row spans="1:4" r="45">
      <c s="4" r="A45" t="s">
        <v>204</v>
      </c>
    </row>
    <row spans="1:4" r="46">
      <c s="3" r="A46" t="s">
        <v>192</v>
      </c>
    </row>
    <row spans="1:4" r="47">
      <c s="4" r="A47" t="s">
        <v>67</v>
      </c>
      <c s="6" r="B47" t="n">
        <v>23433</v>
      </c>
      <c s="6" r="C47" t="n">
        <v>16288</v>
      </c>
    </row>
    <row spans="1:4" r="48">
      <c s="4" r="A48" t="s">
        <v>68</v>
      </c>
      <c s="6" r="B48" t="n">
        <v>1370</v>
      </c>
      <c s="6" r="C48" t="n">
        <v>4527</v>
      </c>
    </row>
    <row spans="1:4" r="49">
      <c s="4" r="A49" t="s">
        <v>205</v>
      </c>
    </row>
    <row spans="1:4" r="50">
      <c s="3" r="A50" t="s">
        <v>192</v>
      </c>
    </row>
    <row spans="1:4" r="51">
      <c s="4" r="A51" t="s">
        <v>193</v>
      </c>
      <c s="6" r="B51" t="n">
        <v>25083</v>
      </c>
      <c s="6" r="C51" t="n">
        <v>21996</v>
      </c>
    </row>
    <row spans="1:4" r="52">
      <c s="4" r="A52" t="s">
        <v>78</v>
      </c>
      <c s="6" r="B52" t="n">
        <v>6113</v>
      </c>
      <c s="6" r="C52" t="n">
        <v>3425</v>
      </c>
    </row>
    <row spans="1:4" r="53">
      <c s="4" r="A53" t="s">
        <v>194</v>
      </c>
      <c s="6" r="B53" t="n">
        <v>54367</v>
      </c>
      <c s="6" r="D53" t="n">
        <v>55021</v>
      </c>
    </row>
    <row spans="1:4" r="54">
      <c s="4" r="A54" t="s">
        <v>195</v>
      </c>
      <c s="6" r="B54" t="n">
        <v>380114</v>
      </c>
      <c s="7" r="D54" t="n">
        <v>372823</v>
      </c>
    </row>
    <row spans="1:4" r="55">
      <c s="4" r="A55" t="s">
        <v>206</v>
      </c>
    </row>
    <row spans="1:4" r="56">
      <c s="3" r="A56" t="s">
        <v>192</v>
      </c>
    </row>
    <row spans="1:4" r="57">
      <c s="4" r="A57" t="s">
        <v>193</v>
      </c>
      <c s="7" r="B57" t="n">
        <v>280</v>
      </c>
      <c s="7" r="C57" t="n">
        <v>1181</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31"/>
    <col customWidth="1" max="5" min="5" width="21"/>
    <col customWidth="1" max="6" min="6" width="21"/>
    <col customWidth="1" max="7" min="7" width="21"/>
  </cols>
  <sheetData>
    <row spans="1:7" r="1">
      <c s="1" r="A1" t="s">
        <v>207</v>
      </c>
      <c s="2" r="B1" t="s">
        <v>208</v>
      </c>
      <c s="2" r="D1" t="s">
        <v>209</v>
      </c>
      <c s="2" r="E1" t="s">
        <v>1</v>
      </c>
      <c s="2" r="F1" t="s">
        <v>210</v>
      </c>
    </row>
    <row spans="1:7" r="2">
      <c s="2" r="B2" t="s">
        <v>211</v>
      </c>
      <c s="2" r="C2" t="s">
        <v>212</v>
      </c>
      <c s="2" r="D2" t="s">
        <v>213</v>
      </c>
      <c s="2" r="E2" t="s">
        <v>214</v>
      </c>
      <c s="2" r="F2" t="s">
        <v>211</v>
      </c>
      <c s="2" r="G2" t="s">
        <v>215</v>
      </c>
    </row>
    <row spans="1:7" r="3">
      <c s="3" r="A3" t="s">
        <v>216</v>
      </c>
    </row>
    <row spans="1:7" r="4">
      <c s="4" r="A4" t="s">
        <v>217</v>
      </c>
      <c s="9" r="G4" t="n">
        <v>3.1</v>
      </c>
    </row>
    <row spans="1:7" r="5">
      <c s="4" r="A5" t="s">
        <v>218</v>
      </c>
    </row>
    <row spans="1:7" r="6">
      <c s="3" r="A6" t="s">
        <v>216</v>
      </c>
    </row>
    <row spans="1:7" r="7">
      <c s="4" r="A7" t="s">
        <v>219</v>
      </c>
      <c s="9" r="B7" t="n">
        <v>3.9</v>
      </c>
      <c s="9" r="C7" t="n">
        <v>12.2</v>
      </c>
    </row>
    <row spans="1:7" r="8">
      <c s="4" r="A8" t="s">
        <v>220</v>
      </c>
      <c s="9" r="F8" t="n">
        <v>7.8</v>
      </c>
    </row>
    <row spans="1:7" r="9">
      <c s="4" r="A9" t="s">
        <v>221</v>
      </c>
      <c s="9" r="E9" t="n">
        <v>8.300000000000001</v>
      </c>
    </row>
    <row spans="1:7" r="10">
      <c s="4" r="A10" t="s">
        <v>222</v>
      </c>
      <c s="6" r="D10" t="n">
        <v>2</v>
      </c>
    </row>
    <row spans="1:7" r="11">
      <c s="4" r="A11" t="s">
        <v>223</v>
      </c>
      <c s="7" r="D11" t="n">
        <v>13</v>
      </c>
    </row>
    <row spans="1:7" r="12">
      <c s="4" r="A12" t="s">
        <v>224</v>
      </c>
    </row>
    <row spans="1:7" r="13">
      <c s="3" r="A13" t="s">
        <v>216</v>
      </c>
    </row>
    <row spans="1:7" r="14">
      <c s="4" r="A14" t="s">
        <v>221</v>
      </c>
      <c s="9" r="E14" t="n">
        <v>2.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55</v>
      </c>
      <c s="2" r="B1" t="s">
        <v>2</v>
      </c>
      <c s="2" r="C1" t="s">
        <v>25</v>
      </c>
    </row>
    <row spans="1:3" r="2">
      <c s="3" r="A2" t="s">
        <v>56</v>
      </c>
    </row>
    <row spans="1:3" r="3">
      <c s="4" r="A3" t="s">
        <v>57</v>
      </c>
      <c s="6" r="B3" t="n">
        <v>10000000</v>
      </c>
      <c s="6" r="C3" t="n">
        <v>10000000</v>
      </c>
    </row>
    <row spans="1:3" r="4">
      <c s="4" r="A4" t="s">
        <v>58</v>
      </c>
      <c s="6" r="B4" t="n">
        <v>0</v>
      </c>
      <c s="6" r="C4" t="n">
        <v>0</v>
      </c>
    </row>
    <row spans="1:3" r="5">
      <c s="4" r="A5" t="s">
        <v>59</v>
      </c>
      <c s="8" r="B5" t="n">
        <v>0.01</v>
      </c>
      <c s="8" r="C5" t="n">
        <v>0.01</v>
      </c>
    </row>
    <row spans="1:3" r="6">
      <c s="4" r="A6" t="s">
        <v>60</v>
      </c>
      <c s="6" r="B6" t="n">
        <v>100000000</v>
      </c>
      <c s="6" r="C6" t="n">
        <v>100000000</v>
      </c>
    </row>
    <row spans="1:3" r="7">
      <c s="4" r="A7" t="s">
        <v>61</v>
      </c>
      <c s="6" r="B7" t="n">
        <v>37957052</v>
      </c>
      <c s="6" r="C7" t="n">
        <v>37951223</v>
      </c>
    </row>
    <row spans="1:3" r="8">
      <c s="4" r="A8" t="s">
        <v>62</v>
      </c>
      <c s="6" r="B8" t="n">
        <v>37957052</v>
      </c>
      <c s="6" r="C8" t="n">
        <v>37951223</v>
      </c>
    </row>
    <row spans="1:3" r="9">
      <c s="4" r="A9" t="s">
        <v>63</v>
      </c>
      <c s="8" r="B9" t="n">
        <v>0.01</v>
      </c>
      <c s="8" r="C9" t="n">
        <v>0.0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4</v>
      </c>
      <c s="2" r="B1" t="s">
        <v>1</v>
      </c>
    </row>
    <row spans="1:3" r="2">
      <c s="2" r="B2" t="s">
        <v>2</v>
      </c>
      <c s="2" r="C2" t="s">
        <v>65</v>
      </c>
    </row>
    <row spans="1:3" r="3">
      <c s="3" r="A3" t="s">
        <v>66</v>
      </c>
    </row>
    <row spans="1:3" r="4">
      <c s="4" r="A4" t="s">
        <v>67</v>
      </c>
      <c s="7" r="B4" t="n">
        <v>135194</v>
      </c>
      <c s="7" r="C4" t="n">
        <v>187524</v>
      </c>
    </row>
    <row spans="1:3" r="5">
      <c s="4" r="A5" t="s">
        <v>68</v>
      </c>
      <c s="6" r="B5" t="n">
        <v>31367</v>
      </c>
      <c s="6" r="C5" t="n">
        <v>38478</v>
      </c>
    </row>
    <row spans="1:3" r="6">
      <c s="4" r="A6" t="s">
        <v>69</v>
      </c>
      <c s="6" r="B6" t="n">
        <v>166561</v>
      </c>
      <c s="6" r="C6" t="n">
        <v>226002</v>
      </c>
    </row>
    <row spans="1:3" r="7">
      <c s="3" r="A7" t="s">
        <v>70</v>
      </c>
    </row>
    <row spans="1:3" r="8">
      <c s="4" r="A8" t="s">
        <v>67</v>
      </c>
      <c s="6" r="B8" t="n">
        <v>76922</v>
      </c>
      <c s="6" r="C8" t="n">
        <v>106007</v>
      </c>
    </row>
    <row spans="1:3" r="9">
      <c s="4" r="A9" t="s">
        <v>68</v>
      </c>
      <c s="6" r="B9" t="n">
        <v>16174</v>
      </c>
      <c s="6" r="C9" t="n">
        <v>19131</v>
      </c>
    </row>
    <row spans="1:3" r="10">
      <c s="4" r="A10" t="s">
        <v>71</v>
      </c>
      <c s="6" r="B10" t="n">
        <v>93096</v>
      </c>
      <c s="6" r="C10" t="n">
        <v>125138</v>
      </c>
    </row>
    <row spans="1:3" r="11">
      <c s="4" r="A11" t="s">
        <v>72</v>
      </c>
      <c s="6" r="B11" t="n">
        <v>13221</v>
      </c>
      <c s="6" r="C11" t="n">
        <v>16958</v>
      </c>
    </row>
    <row spans="1:3" r="12">
      <c s="4" r="A12" t="s">
        <v>73</v>
      </c>
      <c s="6" r="B12" t="n">
        <v>10901</v>
      </c>
      <c s="6" r="C12" t="n">
        <v>12213</v>
      </c>
    </row>
    <row spans="1:3" r="13">
      <c s="4" r="A13" t="s">
        <v>74</v>
      </c>
      <c s="6" r="B13" t="n">
        <v>117218</v>
      </c>
      <c s="6" r="C13" t="n">
        <v>154309</v>
      </c>
    </row>
    <row spans="1:3" r="14">
      <c s="4" r="A14" t="s">
        <v>75</v>
      </c>
      <c s="6" r="B14" t="n">
        <v>49343</v>
      </c>
      <c s="6" r="C14" t="n">
        <v>71693</v>
      </c>
    </row>
    <row spans="1:3" r="15">
      <c s="4" r="A15" t="s">
        <v>76</v>
      </c>
      <c s="6" r="B15" t="n">
        <v>482</v>
      </c>
      <c s="6" r="C15" t="n">
        <v>49</v>
      </c>
    </row>
    <row spans="1:3" r="16">
      <c s="4" r="A16" t="s">
        <v>77</v>
      </c>
      <c s="6" r="B16" t="n">
        <v>-4</v>
      </c>
      <c s="6" r="C16" t="n">
        <v>-3</v>
      </c>
    </row>
    <row spans="1:3" r="17">
      <c s="4" r="A17" t="s">
        <v>78</v>
      </c>
      <c s="6" r="B17" t="n">
        <v>49821</v>
      </c>
      <c s="6" r="C17" t="n">
        <v>71739</v>
      </c>
    </row>
    <row spans="1:3" r="18">
      <c s="4" r="A18" t="s">
        <v>79</v>
      </c>
      <c s="6" r="B18" t="n">
        <v>13052</v>
      </c>
      <c s="6" r="C18" t="n">
        <v>18075</v>
      </c>
    </row>
    <row spans="1:3" r="19">
      <c s="4" r="A19" t="s">
        <v>80</v>
      </c>
      <c s="7" r="B19" t="n">
        <v>36769</v>
      </c>
      <c s="7" r="C19" t="n">
        <v>53664</v>
      </c>
    </row>
    <row spans="1:3" r="20">
      <c s="3" r="A20" t="s">
        <v>81</v>
      </c>
    </row>
    <row spans="1:3" r="21">
      <c s="4" r="A21" t="s">
        <v>82</v>
      </c>
      <c s="8" r="B21" t="n">
        <v>0.97</v>
      </c>
      <c s="8" r="C21" t="n">
        <v>1.38</v>
      </c>
    </row>
    <row spans="1:3" r="22">
      <c s="4" r="A22" t="s">
        <v>83</v>
      </c>
      <c s="8" r="B22" t="n">
        <v>0.97</v>
      </c>
      <c s="8" r="C22" t="n">
        <v>1.38</v>
      </c>
    </row>
    <row spans="1:3" r="23">
      <c s="3" r="A23" t="s">
        <v>84</v>
      </c>
    </row>
    <row spans="1:3" r="24">
      <c s="4" r="A24" t="s">
        <v>85</v>
      </c>
      <c s="6" r="B24" t="n">
        <v>37752</v>
      </c>
      <c s="6" r="C24" t="n">
        <v>38773</v>
      </c>
    </row>
    <row spans="1:3" r="25">
      <c s="4" r="A25" t="s">
        <v>86</v>
      </c>
      <c s="6" r="B25" t="n">
        <v>37847</v>
      </c>
      <c s="6" r="C25" t="n">
        <v>3894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7</v>
      </c>
      <c s="2" r="B1" t="s">
        <v>1</v>
      </c>
    </row>
    <row spans="1:3" r="2">
      <c s="2" r="B2" t="s">
        <v>2</v>
      </c>
      <c s="2" r="C2" t="s">
        <v>65</v>
      </c>
    </row>
    <row spans="1:3" r="3">
      <c s="3" r="A3" t="s">
        <v>88</v>
      </c>
    </row>
    <row spans="1:3" r="4">
      <c s="4" r="A4" t="s">
        <v>80</v>
      </c>
      <c s="7" r="B4" t="n">
        <v>36769</v>
      </c>
      <c s="7" r="C4" t="n">
        <v>53664</v>
      </c>
    </row>
    <row spans="1:3" r="5">
      <c s="3" r="A5" t="s">
        <v>89</v>
      </c>
    </row>
    <row spans="1:3" r="6">
      <c s="4" r="A6" t="s">
        <v>90</v>
      </c>
      <c s="6" r="B6" t="n">
        <v>-1266</v>
      </c>
      <c s="6" r="C6" t="n">
        <v>-32534</v>
      </c>
    </row>
    <row spans="1:3" r="7">
      <c s="4" r="A7" t="s">
        <v>91</v>
      </c>
      <c s="7" r="B7" t="n">
        <v>35503</v>
      </c>
      <c s="7" r="C7" t="n">
        <v>2113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2</v>
      </c>
      <c s="2" r="B1" t="s">
        <v>1</v>
      </c>
    </row>
    <row spans="1:3" r="2">
      <c s="2" r="B2" t="s">
        <v>2</v>
      </c>
      <c s="2" r="C2" t="s">
        <v>65</v>
      </c>
    </row>
    <row spans="1:3" r="3">
      <c s="3" r="A3" t="s">
        <v>93</v>
      </c>
    </row>
    <row spans="1:3" r="4">
      <c s="4" r="A4" t="s">
        <v>80</v>
      </c>
      <c s="7" r="B4" t="n">
        <v>36769</v>
      </c>
      <c s="7" r="C4" t="n">
        <v>53664</v>
      </c>
    </row>
    <row spans="1:3" r="5">
      <c s="3" r="A5" t="s">
        <v>94</v>
      </c>
    </row>
    <row spans="1:3" r="6">
      <c s="4" r="A6" t="s">
        <v>95</v>
      </c>
      <c s="6" r="B6" t="n">
        <v>7775</v>
      </c>
      <c s="6" r="C6" t="n">
        <v>7455</v>
      </c>
    </row>
    <row spans="1:3" r="7">
      <c s="4" r="A7" t="s">
        <v>96</v>
      </c>
      <c s="6" r="B7" t="n">
        <v>3192</v>
      </c>
      <c s="6" r="C7" t="n">
        <v>3363</v>
      </c>
    </row>
    <row spans="1:3" r="8">
      <c s="4" r="A8" t="s">
        <v>97</v>
      </c>
      <c s="6" r="B8" t="n">
        <v>-13</v>
      </c>
      <c s="6" r="C8" t="n">
        <v>-63</v>
      </c>
    </row>
    <row spans="1:3" r="9">
      <c s="4" r="A9" t="s">
        <v>30</v>
      </c>
      <c s="6" r="B9" t="n">
        <v>-962</v>
      </c>
      <c s="6" r="C9" t="n">
        <v>-2755</v>
      </c>
    </row>
    <row spans="1:3" r="10">
      <c s="3" r="A10" t="s">
        <v>98</v>
      </c>
    </row>
    <row spans="1:3" r="11">
      <c s="4" r="A11" t="s">
        <v>28</v>
      </c>
      <c s="6" r="B11" t="n">
        <v>-8942</v>
      </c>
      <c s="6" r="C11" t="n">
        <v>62837</v>
      </c>
    </row>
    <row spans="1:3" r="12">
      <c s="4" r="A12" t="s">
        <v>29</v>
      </c>
      <c s="6" r="B12" t="n">
        <v>1899</v>
      </c>
      <c s="6" r="C12" t="n">
        <v>-7010</v>
      </c>
    </row>
    <row spans="1:3" r="13">
      <c s="4" r="A13" t="s">
        <v>99</v>
      </c>
      <c s="6" r="B13" t="n">
        <v>8050</v>
      </c>
      <c s="6" r="C13" t="n">
        <v>-1259</v>
      </c>
    </row>
    <row spans="1:3" r="14">
      <c s="4" r="A14" t="s">
        <v>100</v>
      </c>
      <c s="6" r="B14" t="n">
        <v>-11</v>
      </c>
      <c s="6" r="C14" t="n">
        <v>-24</v>
      </c>
    </row>
    <row spans="1:3" r="15">
      <c s="4" r="A15" t="s">
        <v>101</v>
      </c>
      <c s="6" r="B15" t="n">
        <v>4766</v>
      </c>
      <c s="6" r="C15" t="n">
        <v>-29139</v>
      </c>
    </row>
    <row spans="1:3" r="16">
      <c s="4" r="A16" t="s">
        <v>102</v>
      </c>
      <c s="6" r="B16" t="n">
        <v>52523</v>
      </c>
      <c s="6" r="C16" t="n">
        <v>87069</v>
      </c>
    </row>
    <row spans="1:3" r="17">
      <c s="3" r="A17" t="s">
        <v>103</v>
      </c>
    </row>
    <row spans="1:3" r="18">
      <c s="4" r="A18" t="s">
        <v>104</v>
      </c>
      <c s="6" r="B18" t="n">
        <v>-7732</v>
      </c>
      <c s="6" r="C18" t="n">
        <v>-6156</v>
      </c>
    </row>
    <row spans="1:3" r="19">
      <c s="4" r="A19" t="s">
        <v>105</v>
      </c>
      <c s="6" r="B19" t="n">
        <v>76</v>
      </c>
      <c s="6" r="C19" t="n">
        <v>121</v>
      </c>
    </row>
    <row spans="1:3" r="20">
      <c s="4" r="A20" t="s">
        <v>106</v>
      </c>
      <c s="6" r="B20" t="n">
        <v>-7656</v>
      </c>
      <c s="6" r="C20" t="n">
        <v>-6035</v>
      </c>
    </row>
    <row spans="1:3" r="21">
      <c s="3" r="A21" t="s">
        <v>107</v>
      </c>
    </row>
    <row spans="1:3" r="22">
      <c s="4" r="A22" t="s">
        <v>108</v>
      </c>
      <c s="6" r="B22" t="n">
        <v>0</v>
      </c>
      <c s="6" r="C22" t="n">
        <v>0</v>
      </c>
    </row>
    <row spans="1:3" r="23">
      <c s="4" r="A23" t="s">
        <v>109</v>
      </c>
      <c s="6" r="B23" t="n">
        <v>155</v>
      </c>
      <c s="6" r="C23" t="n">
        <v>282</v>
      </c>
    </row>
    <row spans="1:3" r="24">
      <c s="4" r="A24" t="s">
        <v>100</v>
      </c>
      <c s="6" r="B24" t="n">
        <v>11</v>
      </c>
      <c s="6" r="C24" t="n">
        <v>24</v>
      </c>
    </row>
    <row spans="1:3" r="25">
      <c s="4" r="A25" t="s">
        <v>110</v>
      </c>
      <c s="6" r="B25" t="n">
        <v>166</v>
      </c>
      <c s="6" r="C25" t="n">
        <v>306</v>
      </c>
    </row>
    <row spans="1:3" r="26">
      <c s="4" r="A26" t="s">
        <v>111</v>
      </c>
      <c s="6" r="B26" t="n">
        <v>-3003</v>
      </c>
      <c s="6" r="C26" t="n">
        <v>-5914</v>
      </c>
    </row>
    <row spans="1:3" r="27">
      <c s="4" r="A27" t="s">
        <v>112</v>
      </c>
      <c s="6" r="B27" t="n">
        <v>42030</v>
      </c>
      <c s="6" r="C27" t="n">
        <v>75426</v>
      </c>
    </row>
    <row spans="1:3" r="28">
      <c s="4" r="A28" t="s">
        <v>113</v>
      </c>
      <c s="6" r="B28" t="n">
        <v>381336</v>
      </c>
      <c s="6" r="C28" t="n">
        <v>298705</v>
      </c>
    </row>
    <row spans="1:3" r="29">
      <c s="4" r="A29" t="s">
        <v>114</v>
      </c>
      <c s="7" r="B29" t="n">
        <v>423366</v>
      </c>
      <c s="7" r="C29" t="n">
        <v>37413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15</v>
      </c>
      <c s="2" r="B1" t="s">
        <v>1</v>
      </c>
    </row>
    <row spans="1:2" r="2">
      <c s="2" r="B2" t="s">
        <v>2</v>
      </c>
    </row>
    <row spans="1:2" r="3">
      <c s="3" r="A3" t="s">
        <v>116</v>
      </c>
    </row>
    <row spans="1:2" r="4">
      <c s="4" r="A4" t="s">
        <v>115</v>
      </c>
      <c s="4" r="B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18</v>
      </c>
      <c s="2" r="B1" t="s">
        <v>1</v>
      </c>
    </row>
    <row spans="1:2" r="2">
      <c s="2" r="B2" t="s">
        <v>2</v>
      </c>
    </row>
    <row spans="1:2" r="3">
      <c s="3" r="A3" t="s">
        <v>119</v>
      </c>
    </row>
    <row spans="1:2" r="4">
      <c s="4" r="A4" t="s">
        <v>118</v>
      </c>
      <c s="4" r="B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21</v>
      </c>
      <c s="2" r="B1" t="s">
        <v>1</v>
      </c>
    </row>
    <row spans="1:2" r="2">
      <c s="2" r="B2" t="s">
        <v>2</v>
      </c>
    </row>
    <row spans="1:2" r="3">
      <c s="3" r="A3" t="s">
        <v>122</v>
      </c>
    </row>
    <row spans="1:2" r="4">
      <c s="4" r="A4" t="s">
        <v>121</v>
      </c>
      <c s="4" r="B4" t="s">
        <v>12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Principles of </vt:lpstr>
      <vt:lpstr>Significant Accounting Policies</vt:lpstr>
      <vt:lpstr>New Accounting Standards</vt:lpstr>
      <vt:lpstr>Stock-Based Compensation and St</vt:lpstr>
      <vt:lpstr>Inventories, net</vt:lpstr>
      <vt:lpstr>Geographic Areas</vt:lpstr>
      <vt:lpstr>Commitments and Contingencies</vt:lpstr>
      <vt:lpstr>Significant Accounting Polici14</vt:lpstr>
      <vt:lpstr>Significant Accounting Polici15</vt:lpstr>
      <vt:lpstr>Inventories, net (Tables)</vt:lpstr>
      <vt:lpstr>Geographic Areas (Tables)</vt:lpstr>
      <vt:lpstr>Organization and Principles o18</vt:lpstr>
      <vt:lpstr>Significant Accounting Polici19</vt:lpstr>
      <vt:lpstr>Significant Accounting Polici20</vt:lpstr>
      <vt:lpstr>Stock-Based Compensation and 21</vt:lpstr>
      <vt:lpstr>Inventories, net - Schedule of </vt:lpstr>
      <vt:lpstr>Geographic Areas - Schedule of </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5T18:07:40Z</dcterms:created>
  <dcterms:modified xmlns:dcterms="http://purl.org/dc/terms/" xmlns:xsi="http://www.w3.org/2001/XMLSchema-instance" xsi:type="dcterms:W3CDTF">2016-04-25T18:07:40Z</dcterms:modified>
  <dc:title xmlns:dc="http://purl.org/dc/elements/1.1/">Untitled</dc:title>
  <dc:description xmlns:dc="http://purl.org/dc/elements/1.1/"/>
  <dc:subject xmlns:dc="http://purl.org/dc/elements/1.1/"/>
  <cp:keywords/>
  <cp:category/>
</cp:coreProperties>
</file>